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RMIN LTD.</t>
        </is>
      </c>
    </row>
    <row r="8">
      <c r="A8" s="4" t="inlineStr">
        <is>
          <t>Entity Central Index Key</t>
        </is>
      </c>
      <c r="B8" s="4" t="inlineStr">
        <is>
          <t>00011217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s>
  <sheetData>
    <row r="1">
      <c r="A1" s="1" t="inlineStr">
        <is>
          <t>Pay vs Performance Disclosure - USD ($)</t>
        </is>
      </c>
      <c r="B1" s="2" t="inlineStr">
        <is>
          <t>12 Months Ended</t>
        </is>
      </c>
      <c r="E1" s="2" t="inlineStr">
        <is>
          <t>36 Months Ended</t>
        </is>
      </c>
    </row>
    <row r="2">
      <c r="B2" s="2" t="inlineStr">
        <is>
          <t>Dec. 31, 2022</t>
        </is>
      </c>
      <c r="C2" s="2" t="inlineStr">
        <is>
          <t>Dec. 25, 2021</t>
        </is>
      </c>
      <c r="D2" s="2" t="inlineStr">
        <is>
          <t>Dec. 26, 2020</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Pay Versus Performance As required by Section 953(a) of Dodd-Frank Wall
Street Reform and Consumer Protection Act and Item 402(v) of Regulation S-K we are providing the following information to show
how compensation actually paid (“CAP”) to the PEO and the Non-PEO NEOs (as defined below) (averaged) relates to total
shareholder return, net income and operating income for the years 2020-2022.
Average Value of Initial Fixed $100 Fiscal Year Ended Summary Compensation Summary Average Total Peer Group Net Income Operating (a) (b) (c) (d) (e) (f) (g) (h) (i) December 31, 2022 $ 4,585,595 $ 900,886 $ 1,888,561 $ 698,576 $ 100.81 $ 104.45 $ 973,585,000 $ 1,027,845,000 December 25, 2021 $ 4,238,341 $ 5,967,081 $ 1,694,354 $ 2,271,591 $ 142.59 $ 165.87 $ 1,082,200,000 $ 1,218,620,000 December 26, 2020 $ 3,684,276 $ 5,909,431 $ 1,596,351 $ 2,383,954 $ 125.14 $ 133.30 $ 992,324,000 $ 1,054,240,000 The PEO for each year was Clifton A. Pemble.
For 2022, the Non-PEO NEOs were Douglas G. Boessen, Andrew R. Etkind, Philip I. Straub and Patrick G. Desbois. For 2021 and 2020,
the Non-PEO NEOs were Min H. Kao, Douglas G. Boessen, Andrew R. Etkind, Philip I. Straub and Patrick G. Desbois. The peer group
for purposes of the table above is the S&amp;P 500 Consumer Discretionary Index. To calculate CAP for our PEO, the following amounts
were deducted from and added to Summary Compensation Table (“SCT”) total compensation, as required under Item 402(v)
of Regulation S-K:
Year SCT Total Deduction of Equity Award CAP (i) (ii) December 31, 2022 $ 4,585,595 $ (3,323,452 ) $ (361,257 ) $ 900,886 December 25, 2021 $ 4,238,341 $ (3,003,686 ) $ 4,732,426 $ 5,967,081 December 26, 2020 $ 3,684,276 $ (2,599,853 ) $ 4,825,008 $ 5,909,431
(i) Represents the grant date fair value of equity-based awards granted each year shown, as reported
in the SCT. As required under Item 402(v) of Regulation S-K, this value is deducted from SCT total compensation to calculate
CAP for each year shown.
(ii) Represents equity award adjustments
for each year shown, calculated in accordance with the methodology required under Item 402(v) of Regulation S-K. The amounts
deducted or added in calculating the equity award adjustments are provided in the supplemental table below:
Equity Award Adjustments for PEO 2022 2021 2020 RSUs: Increase (Decrease) for Fair Value of Awards Granted during Year that Remain Unvested as of Year-end $ 1,850,599 $ 1,663,383 $ 1,419,079 Increase (Decrease) for Change in Fair Value from Prior Year-end to current Year-end of Awards Granted Prior to Year that were Outstanding and Unvested as of Year-end $ (513,916 ) $ 173,666 $ 304,853 Increase (Decrease) for Change in Fair Value from Prior Year-end to Vesting Date of Awards Granted Prior to Year that Vested during Year $ (516,070 ) $ 208,362 $ 315,569 PC-RSUs: Increase (Decrease) for Fair Value of Awards Granted during Year that Remain Unvested as of Year-end $ - $ 2,352,257 $ 2,574,357 Increase (Decrease) for Change in Fair Value from Prior Year-end to current Year-end of Awards Granted Prior to Year that were Outstanding and Unvested as of Year-end $ (793,151 ) $ 263,567 $ 310,319 Increase (Decrease) for Change in Fair Value from Prior Year-end to Vesting Date of Awards Granted Prior to Year that Vested during Year $ (388,719 ) $ 71,191 $ (99,169 ) TOTAL EQUITY AWARD ADJUSTMENTS FOR PEO $ (361,257 ) $ 4,732,426 $ 4,825,008 To calculate CAP for our Non-PEO NEOs (averaged),
the following amounts were deducted from and added to SCT total compensation, as required under Item 402(v) of Regulation S-K:
Year SCT Total Deduction of Reported Value of Equity Awards Equity Award Adjustments CAP (i) (iii) December 31, 2022 $ 1,888,561 $ (1,034,936 ) $ (155,049 ) $ 698,576 December 25, 2021 $ 1,694,354 $ (892,596 ) $ 1,469,833 $ 2,271,591 December 26, 2020 $ 1,596,351 $ (843,849 ) $ 1,631,452 $ 2,383,954
(i) Represents the grant date fair value of equity-based awards granted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Non-PEO NEOs 2022 2021 2020 RSUs: Increase (Decrease) for Fair Value of Awards Granted during Year that Remain Unvested as of Year-end $ 548,618 $ 438,136 $ 407,422 Increase (Decrease) for Change in Fair Value from Prior Year-end to current Year-end of Awards Granted Prior to Year that were Outstanding and Unvested as of Year-end $ (139,301 ) $ 50,459 $ 93,083 Increase (Decrease) for Change in Fair Value from Prior Year-end to Vesting Date of Awards Granted Prior to Year that Vested during Year $ (145,836 ) $ 63,083 $ 99,505 PC-RSUs: Increase (Decrease) for Fair Value of Awards Granted during Year that Remain Unvested as of Year-end $ - $ 790,793 $ 939,757 Increase (Decrease) for Change in Fair Value from Prior Year-end to current Year-end of Awards Granted Prior to Year that were Outstanding and Unvested as of Year-end $ (275,337 ) $ 99,430 $ 128,340 Increase (Decrease) for Change in Fair Value from Prior Year-end to Vesting Date of Awards Granted Prior to Year that Vested during Year $ (143,193 ) $ 27,932 $ (36,655 ) TOTAL EQUITY AWARD ADJUSTMENTS FOR NON-PEO NEOs $ (155,049 ) $ 1,469,833 $ 1,631,452 </t>
        </is>
      </c>
    </row>
    <row r="5">
      <c r="A5" s="4" t="inlineStr">
        <is>
          <t>Company Selected Measure Name</t>
        </is>
      </c>
      <c r="B5" s="4" t="inlineStr">
        <is>
          <t xml:space="preserve"> </t>
        </is>
      </c>
      <c r="C5" s="4" t="inlineStr">
        <is>
          <t xml:space="preserve"> </t>
        </is>
      </c>
      <c r="D5" s="4" t="inlineStr">
        <is>
          <t xml:space="preserve"> </t>
        </is>
      </c>
      <c r="E5" s="4" t="inlineStr">
        <is>
          <t>Operating Income</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The PEO for each year was Clifton A. Pemble.
For 2022, the Non-PEO NEOs were Douglas G. Boessen, Andrew R. Etkind, Philip I. Straub and Patrick G. Desbois. For 2021 and 2020,
the Non-PEO NEOs were Min H. Kao, Douglas G. Boessen, Andrew R. Etkind, Philip I. Straub and Patrick G. Desbois. </t>
        </is>
      </c>
    </row>
    <row r="7">
      <c r="A7" s="4" t="inlineStr">
        <is>
          <t>Peer Group Issuers, Footnote [Text Block]</t>
        </is>
      </c>
      <c r="B7" s="4" t="inlineStr">
        <is>
          <t xml:space="preserve"> </t>
        </is>
      </c>
      <c r="C7" s="4" t="inlineStr">
        <is>
          <t xml:space="preserve"> </t>
        </is>
      </c>
      <c r="D7" s="4" t="inlineStr">
        <is>
          <t xml:space="preserve"> </t>
        </is>
      </c>
      <c r="E7" s="4" t="inlineStr">
        <is>
          <t xml:space="preserve">The peer group
for purposes of the table above is the S&amp;P 500 Consumer Discretionary Index. </t>
        </is>
      </c>
    </row>
    <row r="8">
      <c r="A8" s="4" t="inlineStr">
        <is>
          <t>PEO Total Compensation Amount</t>
        </is>
      </c>
      <c r="B8" s="5" t="n">
        <v>4585595</v>
      </c>
      <c r="C8" s="5" t="n">
        <v>4238341</v>
      </c>
      <c r="D8" s="5" t="n">
        <v>3684276</v>
      </c>
      <c r="E8" s="4" t="inlineStr">
        <is>
          <t xml:space="preserve"> </t>
        </is>
      </c>
    </row>
    <row r="9">
      <c r="A9" s="4" t="inlineStr">
        <is>
          <t>PEO Actually Paid Compensation Amount</t>
        </is>
      </c>
      <c r="B9" s="6" t="n">
        <v>900886</v>
      </c>
      <c r="C9" s="6" t="n">
        <v>5967081</v>
      </c>
      <c r="D9" s="6" t="n">
        <v>5909431</v>
      </c>
      <c r="E9" s="4" t="inlineStr">
        <is>
          <t xml:space="preserve"> </t>
        </is>
      </c>
    </row>
    <row r="10">
      <c r="A10" s="4" t="inlineStr">
        <is>
          <t>Adjustment To PEO Compensation, Footnote [Text Block]</t>
        </is>
      </c>
      <c r="B10" s="4" t="inlineStr">
        <is>
          <t xml:space="preserve"> </t>
        </is>
      </c>
      <c r="C10" s="4" t="inlineStr">
        <is>
          <t xml:space="preserve"> </t>
        </is>
      </c>
      <c r="D10" s="4" t="inlineStr">
        <is>
          <t xml:space="preserve"> </t>
        </is>
      </c>
      <c r="E10" s="4" t="inlineStr">
        <is>
          <t xml:space="preserve">To calculate CAP for our PEO, the following amounts
were deducted from and added to Summary Compensation Table (“SCT”) total compensation, as required under Item 402(v)
of Regulation S-K:
Year SCT Total Deduction of Equity Award CAP (i) (ii) December 31, 2022 $ 4,585,595 $ (3,323,452 ) $ (361,257 ) $ 900,886 December 25, 2021 $ 4,238,341 $ (3,003,686 ) $ 4,732,426 $ 5,967,081 December 26, 2020 $ 3,684,276 $ (2,599,853 ) $ 4,825,008 $ 5,909,431
(i) Represents the grant date fair value of equity-based awards granted each year shown, as reported
in the SCT. As required under Item 402(v) of Regulation S-K, this value is deducted from SCT total compensation to calculate
CAP for each year shown.
(ii) Represents equity award adjustments
for each year shown, calculated in accordance with the methodology required under Item 402(v) of Regulation S-K. The amounts
deducted or added in calculating the equity award adjustments are provided in the supplemental table below:
Equity Award Adjustments for PEO 2022 2021 2020 RSUs: Increase (Decrease) for Fair Value of Awards Granted during Year that Remain Unvested as of Year-end $ 1,850,599 $ 1,663,383 $ 1,419,079 Increase (Decrease) for Change in Fair Value from Prior Year-end to current Year-end of Awards Granted Prior to Year that were Outstanding and Unvested as of Year-end $ (513,916 ) $ 173,666 $ 304,853 Increase (Decrease) for Change in Fair Value from Prior Year-end to Vesting Date of Awards Granted Prior to Year that Vested during Year $ (516,070 ) $ 208,362 $ 315,569 PC-RSUs: Increase (Decrease) for Fair Value of Awards Granted during Year that Remain Unvested as of Year-end $ - $ 2,352,257 $ 2,574,357 Increase (Decrease) for Change in Fair Value from Prior Year-end to current Year-end of Awards Granted Prior to Year that were Outstanding and Unvested as of Year-end $ (793,151 ) $ 263,567 $ 310,319 Increase (Decrease) for Change in Fair Value from Prior Year-end to Vesting Date of Awards Granted Prior to Year that Vested during Year $ (388,719 ) $ 71,191 $ (99,169 ) TOTAL EQUITY AWARD ADJUSTMENTS FOR PEO $ (361,257 ) $ 4,732,426 $ 4,825,008 </t>
        </is>
      </c>
    </row>
    <row r="11">
      <c r="A11" s="4" t="inlineStr">
        <is>
          <t>Non-PEO NEO Average Total Compensation Amount</t>
        </is>
      </c>
      <c r="B11" s="6" t="n">
        <v>1888561</v>
      </c>
      <c r="C11" s="6" t="n">
        <v>1694354</v>
      </c>
      <c r="D11" s="6" t="n">
        <v>1596351</v>
      </c>
      <c r="E11" s="4" t="inlineStr">
        <is>
          <t xml:space="preserve"> </t>
        </is>
      </c>
    </row>
    <row r="12">
      <c r="A12" s="4" t="inlineStr">
        <is>
          <t>Non-PEO NEO Average Compensation Actually Paid Amount</t>
        </is>
      </c>
      <c r="B12" s="5" t="n">
        <v>698576</v>
      </c>
      <c r="C12" s="6" t="n">
        <v>2271591</v>
      </c>
      <c r="D12" s="6" t="n">
        <v>2383954</v>
      </c>
      <c r="E12" s="4" t="inlineStr">
        <is>
          <t xml:space="preserve"> </t>
        </is>
      </c>
    </row>
    <row r="13">
      <c r="A13" s="4" t="inlineStr">
        <is>
          <t>Adjustment to Non-PEO NEO Compensation Footnote [Text Block]</t>
        </is>
      </c>
      <c r="B13" s="4" t="inlineStr">
        <is>
          <t xml:space="preserve"> </t>
        </is>
      </c>
      <c r="C13" s="4" t="inlineStr">
        <is>
          <t xml:space="preserve"> </t>
        </is>
      </c>
      <c r="D13" s="4" t="inlineStr">
        <is>
          <t xml:space="preserve"> </t>
        </is>
      </c>
      <c r="E13" s="4" t="inlineStr">
        <is>
          <t xml:space="preserve">To calculate CAP for our Non-PEO NEOs (averaged),
the following amounts were deducted from and added to SCT total compensation, as required under Item 402(v) of Regulation S-K:
Year SCT Total Deduction of Reported Value of Equity Awards Equity Award Adjustments CAP (i) (iii) December 31, 2022 $ 1,888,561 $ (1,034,936 ) $ (155,049 ) $ 698,576 December 25, 2021 $ 1,694,354 $ (892,596 ) $ 1,469,833 $ 2,271,591 December 26, 2020 $ 1,596,351 $ (843,849 ) $ 1,631,452 $ 2,383,954
(i) Represents the grant date fair value of equity-based awards granted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Non-PEO NEOs 2022 2021 2020 RSUs: Increase (Decrease) for Fair Value of Awards Granted during Year that Remain Unvested as of Year-end $ 548,618 $ 438,136 $ 407,422 Increase (Decrease) for Change in Fair Value from Prior Year-end to current Year-end of Awards Granted Prior to Year that were Outstanding and Unvested as of Year-end $ (139,301 ) $ 50,459 $ 93,083 Increase (Decrease) for Change in Fair Value from Prior Year-end to Vesting Date of Awards Granted Prior to Year that Vested during Year $ (145,836 ) $ 63,083 $ 99,505 PC-RSUs: Increase (Decrease) for Fair Value of Awards Granted during Year that Remain Unvested as of Year-end $ - $ 790,793 $ 939,757 Increase (Decrease) for Change in Fair Value from Prior Year-end to current Year-end of Awards Granted Prior to Year that were Outstanding and Unvested as of Year-end $ (275,337 ) $ 99,430 $ 128,340 Increase (Decrease) for Change in Fair Value from Prior Year-end to Vesting Date of Awards Granted Prior to Year that Vested during Year $ (143,193 ) $ 27,932 $ (36,655 ) TOTAL EQUITY AWARD ADJUSTMENTS FOR NON-PEO NEOs $ (155,049 ) $ 1,469,833 $ 1,631,452 </t>
        </is>
      </c>
    </row>
    <row r="14">
      <c r="A14" s="4" t="inlineStr">
        <is>
          <t>Compensation Actually Paid vs. Total Shareholder Return [Text Block]</t>
        </is>
      </c>
      <c r="B14" s="4" t="inlineStr">
        <is>
          <t xml:space="preserve"> </t>
        </is>
      </c>
      <c r="C14" s="4" t="inlineStr">
        <is>
          <t xml:space="preserve"> </t>
        </is>
      </c>
      <c r="D14" s="4" t="inlineStr">
        <is>
          <t xml:space="preserve"> </t>
        </is>
      </c>
      <c r="E14" s="4" t="inlineStr">
        <is>
          <t xml:space="preserve">Relationship Between Compensation
Actually Paid and Performance As required pursuant to Item 402(v) of Regulation
S-K, in the charts below we show the relationship for the years shown between CAP for the PEO and the non-PEO NEOs and each of
the following: (1) total shareholder return (“TSR”) for Garmin and for the S&amp;P 500 Consumer Discretionary Index;
(2) net income; and (3) operating income. As stated above, the Compensation Committee uses operating income and revenue to link
CAP to performance. The Compensation Committee does not use TSR or net income. </t>
        </is>
      </c>
    </row>
    <row r="15">
      <c r="A15" s="4" t="inlineStr">
        <is>
          <t>Compensation Actually Paid vs. Net Income [Text Block]</t>
        </is>
      </c>
      <c r="B15" s="4" t="inlineStr">
        <is>
          <t xml:space="preserve"> </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abular List [Table Text Block]</t>
        </is>
      </c>
      <c r="B17" s="4" t="inlineStr">
        <is>
          <t xml:space="preserve">Most Important Performance Measures As required under Item 402(v) of Regulations
S-K, in the table below we list the financial performance measures used by the Compensation Committee to link compensation actually
paid to the NEOs to Garmin’s performance.
Operating Income Revenue </t>
        </is>
      </c>
      <c r="C17" s="4" t="inlineStr">
        <is>
          <t xml:space="preserve"> </t>
        </is>
      </c>
      <c r="D17" s="4" t="inlineStr">
        <is>
          <t xml:space="preserve"> </t>
        </is>
      </c>
      <c r="E17" s="4" t="inlineStr">
        <is>
          <t xml:space="preserve"> </t>
        </is>
      </c>
    </row>
    <row r="18">
      <c r="A18" s="4" t="inlineStr">
        <is>
          <t>Total Shareholder Return Amount</t>
        </is>
      </c>
      <c r="B18" s="7" t="n">
        <v>100.81</v>
      </c>
      <c r="C18" s="8" t="n">
        <v>142.59</v>
      </c>
      <c r="D18" s="8" t="n">
        <v>125.14</v>
      </c>
      <c r="E18" s="4" t="inlineStr">
        <is>
          <t xml:space="preserve"> </t>
        </is>
      </c>
    </row>
    <row r="19">
      <c r="A19" s="4" t="inlineStr">
        <is>
          <t>Peer Group Total Shareholder Return Amount</t>
        </is>
      </c>
      <c r="B19" s="8" t="n">
        <v>104.45</v>
      </c>
      <c r="C19" s="8" t="n">
        <v>165.87</v>
      </c>
      <c r="D19" s="9" t="n">
        <v>133.3</v>
      </c>
      <c r="E19" s="4" t="inlineStr">
        <is>
          <t xml:space="preserve"> </t>
        </is>
      </c>
    </row>
    <row r="20">
      <c r="A20" s="4" t="inlineStr">
        <is>
          <t>Net Income (Loss)</t>
        </is>
      </c>
      <c r="B20" s="5" t="n">
        <v>973585000</v>
      </c>
      <c r="C20" s="5" t="n">
        <v>1082200000</v>
      </c>
      <c r="D20" s="5" t="n">
        <v>992324000</v>
      </c>
      <c r="E20" s="4" t="inlineStr">
        <is>
          <t xml:space="preserve"> </t>
        </is>
      </c>
    </row>
    <row r="21">
      <c r="A21" s="4" t="inlineStr">
        <is>
          <t>Company Selected Measure Amount</t>
        </is>
      </c>
      <c r="B21" s="6" t="n">
        <v>1027845000</v>
      </c>
      <c r="C21" s="6" t="n">
        <v>1218620000</v>
      </c>
      <c r="D21" s="6" t="n">
        <v>1054240000</v>
      </c>
      <c r="E21" s="4" t="inlineStr">
        <is>
          <t xml:space="preserve"> </t>
        </is>
      </c>
    </row>
    <row r="22">
      <c r="A22" s="4" t="inlineStr">
        <is>
          <t>PEO Name</t>
        </is>
      </c>
      <c r="B22" s="4" t="inlineStr">
        <is>
          <t xml:space="preserve"> </t>
        </is>
      </c>
      <c r="C22" s="4" t="inlineStr">
        <is>
          <t xml:space="preserve"> </t>
        </is>
      </c>
      <c r="D22" s="4" t="inlineStr">
        <is>
          <t xml:space="preserve"> </t>
        </is>
      </c>
      <c r="E22" s="4" t="inlineStr">
        <is>
          <t>Clifton A. Pemble</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Operating Income</t>
        </is>
      </c>
      <c r="C25" s="4" t="inlineStr">
        <is>
          <t xml:space="preserve"> </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Revenue</t>
        </is>
      </c>
      <c r="C28" s="4" t="inlineStr">
        <is>
          <t xml:space="preserve"> </t>
        </is>
      </c>
      <c r="D28" s="4" t="inlineStr">
        <is>
          <t xml:space="preserve"> </t>
        </is>
      </c>
      <c r="E28" s="4" t="inlineStr">
        <is>
          <t xml:space="preserve"> </t>
        </is>
      </c>
    </row>
    <row r="29">
      <c r="A29" s="4" t="inlineStr">
        <is>
          <t>PEO [Member] | Deduction of Reported Value of Equity Award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3323452</v>
      </c>
      <c r="C31" s="5" t="n">
        <v>-3003686</v>
      </c>
      <c r="D31" s="5" t="n">
        <v>-2599853</v>
      </c>
      <c r="E31" s="4" t="inlineStr">
        <is>
          <t xml:space="preserve"> </t>
        </is>
      </c>
    </row>
    <row r="32">
      <c r="A32" s="4" t="inlineStr">
        <is>
          <t>PEO [Member] | Equity Award Adjustment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361257</v>
      </c>
      <c r="C34" s="6" t="n">
        <v>4732426</v>
      </c>
      <c r="D34" s="6" t="n">
        <v>4825008</v>
      </c>
      <c r="E34" s="4" t="inlineStr">
        <is>
          <t xml:space="preserve"> </t>
        </is>
      </c>
    </row>
    <row r="35">
      <c r="A35" s="4" t="inlineStr">
        <is>
          <t>PEO [Member] | RSUs Increase (Decrease) for Fair Value of Awards Granted during Year that Remain Unvested as of Year-end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850599</v>
      </c>
      <c r="C37" s="6" t="n">
        <v>1663383</v>
      </c>
      <c r="D37" s="6" t="n">
        <v>1419079</v>
      </c>
      <c r="E37" s="4" t="inlineStr">
        <is>
          <t xml:space="preserve"> </t>
        </is>
      </c>
    </row>
    <row r="38">
      <c r="A38" s="4" t="inlineStr">
        <is>
          <t>PEO [Member] | RSUsIncrease (Decrease) for Change in Fair Value from Prior Year-end to current Year-end of Awards Granted Prior to Year that were Outstanding and Unvested as of Year-en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513916</v>
      </c>
      <c r="C40" s="6" t="n">
        <v>173666</v>
      </c>
      <c r="D40" s="6" t="n">
        <v>304853</v>
      </c>
      <c r="E40" s="4" t="inlineStr">
        <is>
          <t xml:space="preserve"> </t>
        </is>
      </c>
    </row>
    <row r="41">
      <c r="A41" s="4" t="inlineStr">
        <is>
          <t>PEO [Member] | RSUsIncrease (Decrease) for Change in Fair Value from Prior Year-end to Vesting Date of Awards Granted Prior to Year that Vested during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516070</v>
      </c>
      <c r="C43" s="6" t="n">
        <v>208362</v>
      </c>
      <c r="D43" s="6" t="n">
        <v>315569</v>
      </c>
      <c r="E43" s="4" t="inlineStr">
        <is>
          <t xml:space="preserve"> </t>
        </is>
      </c>
    </row>
    <row r="44">
      <c r="A44" s="4" t="inlineStr">
        <is>
          <t>PEO [Member] | PC-RSUs Increase (Decrease) for Fair Value of Awards Granted during Year that Remain Unvested as of Year-en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2352257</v>
      </c>
      <c r="D46" s="6" t="n">
        <v>2574357</v>
      </c>
      <c r="E46" s="4" t="inlineStr">
        <is>
          <t xml:space="preserve"> </t>
        </is>
      </c>
    </row>
    <row r="47">
      <c r="A47" s="4" t="inlineStr">
        <is>
          <t>PEO [Member] | PC-RSUs Increase (Decrease) for Change in Fair Value from Prior Year-end to current Year-end of Awards Granted Prior to Year that were Outstanding and Unvested as of Year-en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793151</v>
      </c>
      <c r="C49" s="6" t="n">
        <v>263567</v>
      </c>
      <c r="D49" s="6" t="n">
        <v>310319</v>
      </c>
      <c r="E49" s="4" t="inlineStr">
        <is>
          <t xml:space="preserve"> </t>
        </is>
      </c>
    </row>
    <row r="50">
      <c r="A50" s="4" t="inlineStr">
        <is>
          <t>PEO [Member] | PC-RSUs Increase (Decrease) for Change in Fair Value from Prior Year-end to Vesting Date of Awards Granted Prior to Year that Vested during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388719</v>
      </c>
      <c r="C52" s="6" t="n">
        <v>71191</v>
      </c>
      <c r="D52" s="6" t="n">
        <v>-99169</v>
      </c>
      <c r="E52" s="4" t="inlineStr">
        <is>
          <t xml:space="preserve"> </t>
        </is>
      </c>
    </row>
    <row r="53">
      <c r="A53" s="4" t="inlineStr">
        <is>
          <t>PEO [Member] | Total Equity Awards Adjustment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61257</v>
      </c>
      <c r="C55" s="6" t="n">
        <v>4732426</v>
      </c>
      <c r="D55" s="6" t="n">
        <v>4825008</v>
      </c>
      <c r="E55" s="4" t="inlineStr">
        <is>
          <t xml:space="preserve"> </t>
        </is>
      </c>
    </row>
    <row r="56">
      <c r="A56" s="4" t="inlineStr">
        <is>
          <t>Non-PEO NEO [Member] | Deduction of Reported Value of Equity Award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034936</v>
      </c>
      <c r="C58" s="6" t="n">
        <v>-892596</v>
      </c>
      <c r="D58" s="6" t="n">
        <v>-843849</v>
      </c>
      <c r="E58" s="4" t="inlineStr">
        <is>
          <t xml:space="preserve"> </t>
        </is>
      </c>
    </row>
    <row r="59">
      <c r="A59" s="4" t="inlineStr">
        <is>
          <t>Non-PEO NEO [Member] | Equity Award Adjustment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55049</v>
      </c>
      <c r="C61" s="6" t="n">
        <v>1469833</v>
      </c>
      <c r="D61" s="6" t="n">
        <v>1631452</v>
      </c>
      <c r="E61" s="4" t="inlineStr">
        <is>
          <t xml:space="preserve"> </t>
        </is>
      </c>
    </row>
    <row r="62">
      <c r="A62" s="4" t="inlineStr">
        <is>
          <t>Non-PEO NEO [Member] | RSUs Increase (Decrease) for Fair Value of Awards Granted during Year that Remain Unvested as of Year-en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548618</v>
      </c>
      <c r="C64" s="6" t="n">
        <v>438136</v>
      </c>
      <c r="D64" s="6" t="n">
        <v>407422</v>
      </c>
      <c r="E64" s="4" t="inlineStr">
        <is>
          <t xml:space="preserve"> </t>
        </is>
      </c>
    </row>
    <row r="65">
      <c r="A65" s="4" t="inlineStr">
        <is>
          <t>Non-PEO NEO [Member] | RSUsIncrease (Decrease) for Change in Fair Value from Prior Year-end to current Year-end of Awards Granted Prior to Year that were Outstanding and Unvested as of Year-en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39301</v>
      </c>
      <c r="C67" s="6" t="n">
        <v>50459</v>
      </c>
      <c r="D67" s="6" t="n">
        <v>93083</v>
      </c>
      <c r="E67" s="4" t="inlineStr">
        <is>
          <t xml:space="preserve"> </t>
        </is>
      </c>
    </row>
    <row r="68">
      <c r="A68" s="4" t="inlineStr">
        <is>
          <t>Non-PEO NEO [Member] | RSUsIncrease (Decrease) for Change in Fair Value from Prior Year-end to Vesting Date of Awards Granted Prior to Year that Vested during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45836</v>
      </c>
      <c r="C70" s="6" t="n">
        <v>63083</v>
      </c>
      <c r="D70" s="6" t="n">
        <v>99505</v>
      </c>
      <c r="E70" s="4" t="inlineStr">
        <is>
          <t xml:space="preserve"> </t>
        </is>
      </c>
    </row>
    <row r="71">
      <c r="A71" s="4" t="inlineStr">
        <is>
          <t>Non-PEO NEO [Member] | PC-RSUs Increase (Decrease) for Fair Value of Awards Granted during Year that Remain Unvested as of Year-en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790793</v>
      </c>
      <c r="D73" s="6" t="n">
        <v>939757</v>
      </c>
      <c r="E73" s="4" t="inlineStr">
        <is>
          <t xml:space="preserve"> </t>
        </is>
      </c>
    </row>
    <row r="74">
      <c r="A74" s="4" t="inlineStr">
        <is>
          <t>Non-PEO NEO [Member] | PC-RSUs Increase (Decrease) for Change in Fair Value from Prior Year-end to current Year-end of Awards Granted Prior to Year that were Outstanding and Unvested as of Year-en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275337</v>
      </c>
      <c r="C76" s="6" t="n">
        <v>99430</v>
      </c>
      <c r="D76" s="6" t="n">
        <v>128340</v>
      </c>
      <c r="E76" s="4" t="inlineStr">
        <is>
          <t xml:space="preserve"> </t>
        </is>
      </c>
    </row>
    <row r="77">
      <c r="A77" s="4" t="inlineStr">
        <is>
          <t>Non-PEO NEO [Member] | PC-RSUs Increase (Decrease) for Change in Fair Value from Prior Year-end to Vesting Date of Awards Granted Prior to Year that Vested during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43193</v>
      </c>
      <c r="C79" s="6" t="n">
        <v>27932</v>
      </c>
      <c r="D79" s="6" t="n">
        <v>-36655</v>
      </c>
      <c r="E79" s="4" t="inlineStr">
        <is>
          <t xml:space="preserve"> </t>
        </is>
      </c>
    </row>
    <row r="80">
      <c r="A80" s="4" t="inlineStr">
        <is>
          <t>Non-PEO NEO [Member] | Total Equity Awards Adjustment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155049</v>
      </c>
      <c r="C82" s="5" t="n">
        <v>1469833</v>
      </c>
      <c r="D82" s="5" t="n">
        <v>1631452</v>
      </c>
      <c r="E8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5:00:54Z</dcterms:created>
  <dcterms:modified xmlns:dcterms="http://purl.org/dc/terms/" xmlns:xsi="http://www.w3.org/2001/XMLSchema-instance" xsi:type="dcterms:W3CDTF">2023-04-24T15:00:54Z</dcterms:modified>
</cp:coreProperties>
</file>